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uild
Funds Trust</t>
        </is>
      </c>
    </row>
    <row r="7">
      <c r="A7" s="4" t="inlineStr">
        <is>
          <t>Entity Central Index Key</t>
        </is>
      </c>
      <c r="B7" s="4" t="inlineStr">
        <is>
          <t>000187571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uild
Funds Trust</t>
        </is>
      </c>
    </row>
    <row r="7">
      <c r="A7" s="4" t="inlineStr">
        <is>
          <t>Entity Central Index Key</t>
        </is>
      </c>
      <c r="B7" s="4" t="inlineStr">
        <is>
          <t>0001875710</t>
        </is>
      </c>
    </row>
    <row r="8">
      <c r="A8" s="4" t="inlineStr">
        <is>
          <t>Entity Investment Company Type</t>
        </is>
      </c>
      <c r="B8" s="4" t="inlineStr">
        <is>
          <t>N-1A</t>
        </is>
      </c>
    </row>
    <row r="9">
      <c r="A9" s="4" t="inlineStr">
        <is>
          <t>Document Period End Date</t>
        </is>
      </c>
      <c r="B9" s="4" t="inlineStr">
        <is>
          <t>Sep. 30,  2024</t>
        </is>
      </c>
    </row>
    <row r="10">
      <c r="A10" s="4" t="inlineStr">
        <is>
          <t>Build Bond Innovation ETF</t>
        </is>
      </c>
      <c r="B10" s="4" t="inlineStr">
        <is>
          <t xml:space="preserve"> </t>
        </is>
      </c>
    </row>
    <row r="11">
      <c r="A11" s="3" t="inlineStr">
        <is>
          <t>Shareholder Report [Line Items]</t>
        </is>
      </c>
      <c r="B11" s="4" t="inlineStr">
        <is>
          <t xml:space="preserve"> </t>
        </is>
      </c>
    </row>
    <row r="12">
      <c r="A12" s="4" t="inlineStr">
        <is>
          <t>Fund Name</t>
        </is>
      </c>
      <c r="B12" s="4" t="inlineStr">
        <is>
          <t>Build Bond Innovation ETF</t>
        </is>
      </c>
    </row>
    <row r="13">
      <c r="A13" s="4" t="inlineStr">
        <is>
          <t>Class Name</t>
        </is>
      </c>
      <c r="B13" s="4" t="inlineStr">
        <is>
          <t>Build Bond Innovation ETF</t>
        </is>
      </c>
    </row>
    <row r="14">
      <c r="A14" s="4" t="inlineStr">
        <is>
          <t>Trading Symbol</t>
        </is>
      </c>
      <c r="B14" s="4" t="inlineStr">
        <is>
          <t>BFIX</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Build Bond Innovation ETF (the “Fund”) for the period of   October 1,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getbuilding.com/etfs/bfix/ . You can also request this information by contacting us at 1-833-852-8453 .</t>
        </is>
      </c>
    </row>
    <row r="19">
      <c r="A19" s="4" t="inlineStr">
        <is>
          <t>Additional Information Phone Number</t>
        </is>
      </c>
      <c r="B19" s="4" t="inlineStr">
        <is>
          <t>1-833-852-8453</t>
        </is>
      </c>
    </row>
    <row r="20">
      <c r="A20" s="4" t="inlineStr">
        <is>
          <t>Additional Information Website</t>
        </is>
      </c>
      <c r="B20" s="4" t="inlineStr">
        <is>
          <t>https://getbuilding.com/etfs/bfix/</t>
        </is>
      </c>
    </row>
    <row r="21">
      <c r="A21" s="4" t="inlineStr">
        <is>
          <t>Expenses [Text Block]</t>
        </is>
      </c>
      <c r="B21" s="4" t="inlineStr">
        <is>
          <t>WHAT WERE THE FUND COSTS FOR THE PAST YEAR? (based on a hypothetical $10,000 investment)
Fund Name
Costs of a $10,000 investment
Costs paid as a percentage of a $10,000 investment
Build Bond Innovation ETF
$48
0.45%</t>
        </is>
      </c>
    </row>
    <row r="22">
      <c r="A22" s="4" t="inlineStr">
        <is>
          <t>Expenses Paid, Amount</t>
        </is>
      </c>
      <c r="B22" s="5" t="n">
        <v>48</v>
      </c>
    </row>
    <row r="23">
      <c r="A23" s="4" t="inlineStr">
        <is>
          <t>Expense Ratio, Percent</t>
        </is>
      </c>
      <c r="B23" s="6" t="n">
        <v>0.0045</v>
      </c>
    </row>
    <row r="24">
      <c r="A24" s="4" t="inlineStr">
        <is>
          <t>Factors Affecting Performance [Text Block]</t>
        </is>
      </c>
      <c r="B24" s="4" t="inlineStr">
        <is>
          <t>HOW DID THE FUND PERFORM LAST YEAR AND WHAT AFFECTED ITS PERFORMANCE?      For the 12-month period ended September 30, 2024 the Fund outperformed its benchmark, the Bloomberg U.S. Aggregate Bond Index. The Fund typically invests at least 90-95% of its assets in investment grade-quality, U.S. Dollar-denominated fixed income instruments. The remainder of its assets are allocated to an actively managed option overlay, providing exposure to the performance of U.S. large cap equities and other asset classes. Note: the benchmark index does not include options.        Exposure to risk asset classes via the option overlay contributed positively to the Fund’s relative performance versus its benchmark; exposure to the S&amp;P 500® Index (+34.4%) and gold (+42.5%) drove performance. Positive contribution relative to benchmark was also achieved through active positioning with respect to duration, where interest rates in the belly and long-end of the Treasury curve have continued to lag those obtainable in the front end while overall trending flat.      We remained tactically underweight duration, as has been our base stance throughout the bond bear market that has been underway since 2022. We increased our allocation to US IG corporate credit as the year progressed, favoring the spread pickup available considering the closing quality gap in Treasury debt versus high-grade corporate bonds. Within the option overlay, we have watched closely for key secular trends across technology, macroeconomics, and geopolitics as they continue to develop. This broad awareness has enabled the Fund to capture a healthy degree of upside from global developments which continue to provide headwinds to U.S. Dollar-denominated credit performance and returns.      The Fund posted a 12.88% total return during the period (assuming reinvestment of dividends). This included positive returns in ten out of twelve months, with January and April the only exceptions. The Fund’s underweight exposure to risk and duration caused it to temporarily underperform the benchmark in Q4 2023. The rapid yield curve rally driving the benchmark’s strong Q4 2023 proved to be short-lived, and the Fund pulled ahead of the benchmark by March – ultimately ending the year up 131 basis points in excess return with significantly less volatility.</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2/09/2022)
Build Bond Innovation ETF NAV
12.88
2.26
Bloomberg U.S. Aggregate Bond Index
11.57
-0.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getbuilding.com/etfs/bfix/ for more recent performance information. Visit https://getbuilding.com/etfs/bfix/ for more recent performance information.</t>
        </is>
      </c>
    </row>
    <row r="30">
      <c r="A30" s="4" t="inlineStr">
        <is>
          <t>Net Assets</t>
        </is>
      </c>
      <c r="B30" s="5" t="n">
        <v>7851339</v>
      </c>
    </row>
    <row r="31">
      <c r="A31" s="4" t="inlineStr">
        <is>
          <t>Holdings Count | $ / shares</t>
        </is>
      </c>
      <c r="B31" s="7" t="n">
        <v>102</v>
      </c>
    </row>
    <row r="32">
      <c r="A32" s="4" t="inlineStr">
        <is>
          <t>Advisory Fees Paid, Amount</t>
        </is>
      </c>
      <c r="B32" s="5" t="n">
        <v>50133</v>
      </c>
    </row>
    <row r="33">
      <c r="A33" s="4" t="inlineStr">
        <is>
          <t>Investment Company Portfolio Turnover</t>
        </is>
      </c>
      <c r="B33" s="8" t="n">
        <v>1.19</v>
      </c>
    </row>
    <row r="34">
      <c r="A34" s="4" t="inlineStr">
        <is>
          <t>Additional Fund Statistics [Text Block]</t>
        </is>
      </c>
      <c r="B34" s="4" t="inlineStr">
        <is>
          <t>KEY FUND STATISTICS (as of September 30, 2024)
Net Assets
$7,851,339
Number of Holdings
102
Advisory Fee
$50,133
Portfolio Turnover
119%
30-Day SEC Yield
4.18%
30-Day SEC Yield Unsubsidized
4.18%</t>
        </is>
      </c>
    </row>
    <row r="35">
      <c r="A35" s="4" t="inlineStr">
        <is>
          <t>Holdings [Text Block]</t>
        </is>
      </c>
      <c r="B35" s="4" t="inlineStr">
        <is>
          <t>Top 10 Issuers
(% of net assets)
United States Treasury Note/Bond
45.8%
Nutrien Ltd.
2.4%
Shell International Finance BV
2.3%
AutoZone, Inc.
2.2%
Morgan Stanley
2.2%
Adobe, Inc.
2.1%
Ameriprise Financial, Inc.
2.0%
Caterpillar Financial Services Corp.
1.8%
Honeywell International, Inc.
1.7%
SPDR Gold Shares
1.7%
Top Sectors
(% of net assets)
Public Administration
45.7%
Manufacturing
15.1%
Finance and Insurance
14.5%
Information
4.0%
Mining, Quarrying, and Oil and Gas Extraction
3.6%
Real Estate and Rental and Leasing
3.5%
Retail Trade
3.0%
Accommodation and Food Services
2.1%
Administrative Support Waste Management
1.0%
Cash &amp; Other
7.5%</t>
        </is>
      </c>
    </row>
    <row r="36">
      <c r="A36" s="4" t="inlineStr">
        <is>
          <t>Updated Prospectus Web Address</t>
        </is>
      </c>
      <c r="B36" s="4" t="inlineStr">
        <is>
          <t>https://getbuilding.com/etfs/bfi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row>
    <row r="3">
      <c r="A3" s="4" t="inlineStr">
        <is>
          <t>Build Bond Innovation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Build Bond Innovation ETF NAV</t>
        </is>
      </c>
      <c r="C5" s="4" t="inlineStr">
        <is>
          <t xml:space="preserve"> </t>
        </is>
      </c>
      <c r="D5" s="4" t="inlineStr">
        <is>
          <t xml:space="preserve"> </t>
        </is>
      </c>
    </row>
    <row r="6">
      <c r="A6" s="4" t="inlineStr">
        <is>
          <t>Account Value</t>
        </is>
      </c>
      <c r="B6" s="5" t="n">
        <v>10608</v>
      </c>
      <c r="C6" s="5" t="n">
        <v>9398</v>
      </c>
      <c r="D6" s="5" t="n">
        <v>9192</v>
      </c>
    </row>
    <row r="7">
      <c r="A7" s="4" t="inlineStr">
        <is>
          <t>Bloomberg U.S. Aggregate Bond Index [Member]</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row>
    <row r="10">
      <c r="A10" s="4" t="inlineStr">
        <is>
          <t>Account Value</t>
        </is>
      </c>
      <c r="B10" s="5" t="n">
        <v>9908</v>
      </c>
      <c r="C10" s="5" t="n">
        <v>8880</v>
      </c>
      <c r="D10" s="5" t="n">
        <v>8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6" customWidth="1" min="2" max="2"/>
    <col width="16" customWidth="1" min="3" max="3"/>
  </cols>
  <sheetData>
    <row r="1">
      <c r="A1" s="1" t="inlineStr">
        <is>
          <t>Shareholder Report, Average Annual Return (Details)</t>
        </is>
      </c>
      <c r="B1" s="2" t="inlineStr">
        <is>
          <t>12 Months Ended</t>
        </is>
      </c>
      <c r="C1" s="2" t="inlineStr">
        <is>
          <t>32 Months Ended</t>
        </is>
      </c>
    </row>
    <row r="2">
      <c r="B2" s="2" t="inlineStr">
        <is>
          <t>Sep. 30, 2024</t>
        </is>
      </c>
      <c r="C2" s="2" t="inlineStr">
        <is>
          <t>Sep. 30, 2024</t>
        </is>
      </c>
    </row>
    <row r="3">
      <c r="A3" s="4" t="inlineStr">
        <is>
          <t>Build Bond Innovation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Build Bond Innovation ETF NAV</t>
        </is>
      </c>
      <c r="C5" s="4" t="inlineStr">
        <is>
          <t xml:space="preserve"> </t>
        </is>
      </c>
    </row>
    <row r="6">
      <c r="A6" s="4" t="inlineStr">
        <is>
          <t>Average Annual Return, Percent</t>
        </is>
      </c>
      <c r="B6" s="6" t="n">
        <v>0.1288</v>
      </c>
      <c r="C6" s="6" t="n">
        <v>0.0226</v>
      </c>
    </row>
    <row r="7">
      <c r="A7" s="4" t="inlineStr">
        <is>
          <t>Bloomberg U.S. Aggregate Bond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Bloomberg U.S. Aggregate Bond Index</t>
        </is>
      </c>
      <c r="C9" s="4" t="inlineStr">
        <is>
          <t xml:space="preserve"> </t>
        </is>
      </c>
    </row>
    <row r="10">
      <c r="A10" s="4" t="inlineStr">
        <is>
          <t>Average Annual Return, Percent</t>
        </is>
      </c>
      <c r="B10" s="6" t="n">
        <v>0.1157</v>
      </c>
      <c r="C10" s="4" t="inlineStr">
        <is>
          <t>(0.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uild Bond Innovation ETF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8</v>
      </c>
    </row>
    <row r="5">
      <c r="A5" s="4" t="inlineStr">
        <is>
          <t>Build Bond Innovation ETF | Nutrien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Build Bond Innovation ETF | Shell International Finance BV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Build Bond Innovation ETF | AutoZon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Build Bond Innovation ETF | Morgan Stanle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2</v>
      </c>
    </row>
    <row r="17">
      <c r="A17" s="4" t="inlineStr">
        <is>
          <t>Build Bond Innovation ETF | Adob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Build Bond Innovation ETF | Ameriprise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Build Bond Innovation ETF | Caterpillar Financial Servic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Build Bond Innovation ETF | Honeywell Internation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Build Bond Innovation ETF | SPDR Gold Shar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Build Bond Innovation ETF | Public Administr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57</v>
      </c>
    </row>
    <row r="35">
      <c r="A35" s="4" t="inlineStr">
        <is>
          <t>Build Bond Innovation ETF | Manufactur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Build Bond Innovation ETF | Finance and Insuranc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5</v>
      </c>
    </row>
    <row r="41">
      <c r="A41" s="4" t="inlineStr">
        <is>
          <t>Build Bond Innovation ETF | Information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4</v>
      </c>
    </row>
    <row r="44">
      <c r="A44" s="4" t="inlineStr">
        <is>
          <t>Build Bond Innovation ETF | Mining, Quarrying, and Oil and Gas Extrac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6</v>
      </c>
    </row>
    <row r="47">
      <c r="A47" s="4" t="inlineStr">
        <is>
          <t>Build Bond Innovation ETF | Real Estate and Rental and Leasing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5</v>
      </c>
    </row>
    <row r="50">
      <c r="A50" s="4" t="inlineStr">
        <is>
          <t>Build Bond Innovation ETF | Retail Trad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3</v>
      </c>
    </row>
    <row r="53">
      <c r="A53" s="4" t="inlineStr">
        <is>
          <t>Build Bond Innovation ETF | Accommodation and Food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1</v>
      </c>
    </row>
    <row r="56">
      <c r="A56" s="4" t="inlineStr">
        <is>
          <t>Build Bond Innovation ETF | Administrative Support Waste Management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1</v>
      </c>
    </row>
    <row r="59">
      <c r="A59" s="4" t="inlineStr">
        <is>
          <t>Build Bond Innovation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19:44Z</dcterms:created>
  <dcterms:modified xmlns:dcterms="http://purl.org/dc/terms/" xmlns:xsi="http://www.w3.org/2001/XMLSchema-instance" xsi:type="dcterms:W3CDTF">2024-12-05T22:19:44Z</dcterms:modified>
</cp:coreProperties>
</file>